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6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PHERE ENTERTAINMENT CO.</t>
        </is>
      </c>
    </row>
    <row r="8">
      <c r="A8" s="4" t="inlineStr">
        <is>
          <t>Entity Central Index Key</t>
        </is>
      </c>
      <c r="B8" s="4" t="inlineStr">
        <is>
          <t>00017952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Pay vs Performance Disclosure - USD ($)</t>
        </is>
      </c>
      <c r="B1" s="2" t="inlineStr">
        <is>
          <t>6 Months Ended</t>
        </is>
      </c>
      <c r="C1" s="2" t="inlineStr">
        <is>
          <t>12 Months Ended</t>
        </is>
      </c>
    </row>
    <row r="2">
      <c r="B2" s="2" t="inlineStr">
        <is>
          <t>Dec. 31, 2024</t>
        </is>
      </c>
      <c r="C2" s="2" t="inlineStr">
        <is>
          <t>Jun. 30, 2024</t>
        </is>
      </c>
      <c r="D2" s="2" t="inlineStr">
        <is>
          <t>Jun. 30, 2023</t>
        </is>
      </c>
      <c r="E2" s="2" t="inlineStr">
        <is>
          <t>Jun. 30, 2022</t>
        </is>
      </c>
      <c r="F2" s="2" t="inlineStr">
        <is>
          <t>Jun. 30,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Value of Initial Fixed $100 Company Year Summary Compensation Table Total for PEO ($) (1) Compensation Actually Paid for PEO ($) (2) Average Summary Compensation Table Total for Non-PEO NEOs ($) (3) Average Compensation Actually Paid for Non-PEO NEOs ($) (4) Total Shareholder Return ($) (5) Peer Group Total Shareholder Return ($) (5)(6) (GAAP) Net Income (Loss) ($000s) (7) Adjusted Operating Income (Loss) ($000s) (8) TP 2024 17,997,716 27,631,283 3,155,081 3,655,625 116.44 150.86 (231,233) 22,662 2024 27,441,193 29,168,063 4,625,131 4,492,357 101.25 145.28 (200,649) 80,731 2023 16,310,205 12,079,152 3,038,025 2,642,673 79.10 144.03 505,680 (122,520) 2022 19,243,679 9,274,510 3,756,214 2,727,399 70.16 121.64 (190,147) 133,555 2021 8,323,840 (741,453) 3,228,102 3,411,600 111.96 230.15 (395,560) (271,012)</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operating income</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The dollar amounts reported for the PEO, Mr. Dolan, under “Summary Compensation Table Total” are the amounts of total compensation reported for Mr. Dolan for each corresponding reporting period in the “Total” column of the Summary Compensation Table. (3) The dollar amounts reported under “Average Summary Compensation Total for Non-PEO NEOs” represent the average of the amounts reported for the Company’s NEOs as a group (excluding Mr. Dolan) in the “Total” column of the Summary Compensation Table in each applicable reporting period. The NEOs included for purposes of calculating the average amounts in each applicable reporting period are as follows: (i) for the 2024 Transition Period, Jennifer Koester, Andrea Greenberg, David Granville-Smith, Gregory Brunner and David F. Byrnes; (ii) for 2024, David F. Byrnes, Jennifer Koester, Andrea Greenberg, David Granville-Smith, Gregory Brunner, and Gautam Ranji; (iii) for 2023, Andrea Greenberg, David Granville-Smith, Gautam Ranji, Gregory Brunner, David F. Byrnes, Jamal H. Haughton, and Philip G. D’Ambrosio; (iv) for 2022, Andrea Greenberg, David F. Byrnes, Jamal H. Haughton, Philip G. D’Ambrosio, Andrew Lustgarten, Mark H. FitzPatrick, and Scott S. Packman; and (v) for 2021, Andrew Lustgarten, Mark H. FitzPatrick, Scott S. Packman, and Philip G. D’Ambrosio.</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6) As permitted by SEC rules, the peer group referenced for purposes of “Peer Group Total Shareholder Return” is that of the Bloomberg Americas Entertainment Index, which is the industry index reported in our Transition Report on Form 10-KT in accordance with Regulation S-K Item 201(e).</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17997716</v>
      </c>
      <c r="C8" s="5" t="n">
        <v>27441193</v>
      </c>
      <c r="D8" s="5" t="n">
        <v>16310205</v>
      </c>
      <c r="E8" s="5" t="n">
        <v>19243679</v>
      </c>
      <c r="F8" s="5" t="n">
        <v>8323840</v>
      </c>
    </row>
    <row r="9">
      <c r="A9" s="4" t="inlineStr">
        <is>
          <t>PEO Actually Paid Compensation Amount</t>
        </is>
      </c>
      <c r="B9" s="5" t="n">
        <v>27631283</v>
      </c>
      <c r="C9" s="6" t="n">
        <v>29168063</v>
      </c>
      <c r="D9" s="6" t="n">
        <v>12079152</v>
      </c>
      <c r="E9" s="6" t="n">
        <v>9274510</v>
      </c>
      <c r="F9" s="6" t="n">
        <v>-741453</v>
      </c>
    </row>
    <row r="10">
      <c r="A10" s="4" t="inlineStr">
        <is>
          <t>Adjustment To PEO Compensation, Footnote</t>
        </is>
      </c>
      <c r="B10" s="4" t="inlineStr">
        <is>
          <t>The dollar amounts reported for Mr. Dolan under “Compensation Actually Paid” represent the amount of CAP to Mr. Dolan, as computed in accordance with Item 402(v) of Regulation S-K. In accordance with the requirements of Item 402(v) of Regulation S-K, the adjustments in the table below were made to Mr. Dolan’s total compensation for the 2024 Transition Period to determine CAP: James L. Dolan TP 2024 Total Compensation as reported in Summary Compensation Table 17,997,716 Subtract change in pension value as reported in Summary Compensation Table — Add pension value attributable to covered reporting period’s service and any change in such value attributable to plan amendments made in covered reporting period — Subtract value of equity awards as reported in Summary Compensation Table (17,477,448) Add reporting period-end fair value of equity awards granted in covered reporting period that were unvested at end of covered reporting period 21,852,000 Add change in fair value from end of prior reporting period to vesting date for awards made in prior reporting period that vested during covered reporting period 1,238,940 Add vesting date fair value of equity awards granted in covered reporting period that vested during covered reporting period — Add change in fair value from end of prior reporting period to end of covered reporting period for awards granted in prior reporting periods that were unvested at end of covered reporting period (a) 4,020,075 Subtract fair value of awards forfeited in covered reporting period determined at end of prior reporting period — Add dividends or other earnings paid on stock or option awards in covered reporting period that are not otherwise included in total compensation for covered reporting period — Compensation Actually Paid to PEO *(a) 27,631,283 ______________ * Note: Numbers in rows may not sum due to rounding. (a) Includes change in fair value of Company awards granted prior to the MSGE Distribution.</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3155081</v>
      </c>
      <c r="C11" s="6" t="n">
        <v>4625131</v>
      </c>
      <c r="D11" s="6" t="n">
        <v>3038025</v>
      </c>
      <c r="E11" s="6" t="n">
        <v>3756214</v>
      </c>
      <c r="F11" s="6" t="n">
        <v>3228102</v>
      </c>
    </row>
    <row r="12">
      <c r="A12" s="4" t="inlineStr">
        <is>
          <t>Non-PEO NEO Average Compensation Actually Paid Amount</t>
        </is>
      </c>
      <c r="B12" s="5" t="n">
        <v>3655625</v>
      </c>
      <c r="C12" s="6" t="n">
        <v>4492357</v>
      </c>
      <c r="D12" s="6" t="n">
        <v>2642673</v>
      </c>
      <c r="E12" s="6" t="n">
        <v>2727399</v>
      </c>
      <c r="F12" s="6" t="n">
        <v>3411600</v>
      </c>
    </row>
    <row r="13">
      <c r="A13" s="4" t="inlineStr">
        <is>
          <t>Adjustment to Non-PEO NEO Compensation Footnote</t>
        </is>
      </c>
      <c r="B13" s="4" t="inlineStr">
        <is>
          <t>The dollar amounts reported under “Average Compensation Actually Paid for Non-PEO NEOs” represent the average amount of CAP to the NEOs as a group (excluding Mr. Dolan), as computed in accordance with Item 402(v) of Regulation S-K. In accordance with the requirements of Item 402(v) of Regulation S-K, the adjustments in the table below were made to the Non-PEO NEOs’ total compensation for the 2024 Transition Period determine the CAP: NEO Averages TP 2024 Total Compensation as reported in Summary Compensation Table 3,155,081 Subtract change in pension value as reported in Summary Compensation Table (2,181) Add pension value attributable to covered reporting period’s service and any change in such value attributable to plan amendments made in covered reporting period — Subtract value of equity awards as reported in Summary Compensation Table (1,193,536) Add reporting period-end fair value of equity awards granted in covered reporting period that were unvested at end of covered reporting period 970,228 Add change in fair value from end of prior reporting period to vesting date for awards made in prior reporting period that vested during covered reporting period 188,825 Add vesting date fair value of equity awards granted in covered reporting period that vested during covered reporting period 13,476 Add change in fair value from end of prior reporting period to end of covered reporting period for awards granted in prior reporting periods that were unvested at end of covered reporting period (a) 523,731 Subtract fair value of awards forfeited in covered reporting period determined at end of prior reporting period — Add dividends or other earnings paid on stock or option awards in covered reporting period that are not otherwise included in total compensation for covered reporting period — Compensation Actually Paid to Non-PEO NEOs *(a) 3,655,625 ______________ * Note: Numbers in rows may not sum due to rounding. (a) Includes change in fair value of Company awards granted prior to the MSGE Distribution.</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The most important performance measures used by the Company to link CAP to the Company’s NEOs for the 2024 Transition Period to the Company’s performance are: • AOI; • Revenue; and •</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116.44</v>
      </c>
      <c r="C19" s="8" t="n">
        <v>101.25</v>
      </c>
      <c r="D19" s="8" t="n">
        <v>79.09999999999999</v>
      </c>
      <c r="E19" s="8" t="n">
        <v>70.16</v>
      </c>
      <c r="F19" s="8" t="n">
        <v>111.96</v>
      </c>
    </row>
    <row r="20">
      <c r="A20" s="4" t="inlineStr">
        <is>
          <t>Peer Group Total Shareholder Return Amount</t>
        </is>
      </c>
      <c r="B20" s="8" t="n">
        <v>150.86</v>
      </c>
      <c r="C20" s="8" t="n">
        <v>145.28</v>
      </c>
      <c r="D20" s="8" t="n">
        <v>144.03</v>
      </c>
      <c r="E20" s="8" t="n">
        <v>121.64</v>
      </c>
      <c r="F20" s="8" t="n">
        <v>230.15</v>
      </c>
    </row>
    <row r="21">
      <c r="A21" s="4" t="inlineStr">
        <is>
          <t>Net Income (Loss)</t>
        </is>
      </c>
      <c r="B21" s="5" t="n">
        <v>-231233000</v>
      </c>
      <c r="C21" s="5" t="n">
        <v>-200649000</v>
      </c>
      <c r="D21" s="5" t="n">
        <v>505680000</v>
      </c>
      <c r="E21" s="5" t="n">
        <v>-190147000</v>
      </c>
      <c r="F21" s="5" t="n">
        <v>-395560000</v>
      </c>
    </row>
    <row r="22">
      <c r="A22" s="4" t="inlineStr">
        <is>
          <t>Company Selected Measure Amount</t>
        </is>
      </c>
      <c r="B22" s="6" t="n">
        <v>22662000</v>
      </c>
      <c r="C22" s="6" t="n">
        <v>80731000</v>
      </c>
      <c r="D22" s="6" t="n">
        <v>-122520000</v>
      </c>
      <c r="E22" s="6" t="n">
        <v>133555000</v>
      </c>
      <c r="F22" s="6" t="n">
        <v>-271012000</v>
      </c>
    </row>
    <row r="23">
      <c r="A23" s="4" t="inlineStr">
        <is>
          <t>PEO Name</t>
        </is>
      </c>
      <c r="B23" s="4" t="inlineStr">
        <is>
          <t>Mr. Dolan</t>
        </is>
      </c>
      <c r="C23" s="4" t="inlineStr">
        <is>
          <t xml:space="preserve"> </t>
        </is>
      </c>
      <c r="D23" s="4" t="inlineStr">
        <is>
          <t xml:space="preserve"> </t>
        </is>
      </c>
      <c r="E23" s="4" t="inlineStr">
        <is>
          <t xml:space="preserve"> </t>
        </is>
      </c>
      <c r="F23" s="4" t="inlineStr">
        <is>
          <t xml:space="preserve"> </t>
        </is>
      </c>
    </row>
    <row r="24">
      <c r="A24" s="4" t="inlineStr">
        <is>
          <t>Additional 402(v) Disclosure</t>
        </is>
      </c>
      <c r="B24" s="4" t="inlineStr">
        <is>
          <t>P AY V ERSUS P ERFORMANCE As required by Section 953(a) of the Dodd-Frank Wall Street Reform and Consumer Protection Act (“Dodd-Frank”) and Item 402(v) of Regulation S-K, the table below sets forth information about the relationship between compensation actually paid (“CAP”) to our principal executive officer (“PEO”) and Non-PEO NEOs and certain financial performance measures of the Company and how the Company aligns executive compensation with the Company’s performance. CAP represents an amount calculated in accordance with the SEC’s prescribed formula pursuant to Dodd-Frank and does not represent compensation actually paid to or earned by our NEOs in any reporting period. Neither the Compensation Committee nor the Company directly used this information when making compensation-related decisions for any reporting period. For further information concerning the Company’s variable pay-for-performance philosophy and how the Company aligns executive compensation with Company performance, refer to the “Compensation Discussion and Analysis” section of this proxy statement. Cumulative Total Shareholder Return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Reflects Net Income as reported in our Transition Report on Form 10-KT or Annual Report on Form 10-K for the relevant reporting period, as applicable. Net Income (Loss) Attributable to Sphere Stockholders was $(231,233) in the 2024 Transition Period, $(200,649) in fiscal year 2024, $502,772 in fiscal year 2023, $(194,395) in fiscal year 2022, and $(377,192) in fiscal year 2021. Financial Performance Measures Analysis of the Information Presented in the Pay versus Performance Table</t>
        </is>
      </c>
      <c r="C24" s="4" t="inlineStr">
        <is>
          <t xml:space="preserve"> </t>
        </is>
      </c>
      <c r="D24" s="4" t="inlineStr">
        <is>
          <t xml:space="preserve"> </t>
        </is>
      </c>
      <c r="E24" s="4" t="inlineStr">
        <is>
          <t xml:space="preserve"> </t>
        </is>
      </c>
      <c r="F24" s="4" t="inlineStr">
        <is>
          <t xml:space="preserve"> </t>
        </is>
      </c>
    </row>
    <row r="25">
      <c r="A25" s="4" t="inlineStr">
        <is>
          <t>Net Income (Loss) Attributable to Stockholders</t>
        </is>
      </c>
      <c r="B25" s="5" t="n">
        <v>-231233000</v>
      </c>
      <c r="C25" s="5" t="n">
        <v>-200649000</v>
      </c>
      <c r="D25" s="5" t="n">
        <v>502772000</v>
      </c>
      <c r="E25" s="5" t="n">
        <v>-194395000</v>
      </c>
      <c r="F25" s="5" t="n">
        <v>-377192000</v>
      </c>
    </row>
    <row r="26">
      <c r="A26" s="4" t="inlineStr">
        <is>
          <t>Measure:: 1</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ame</t>
        </is>
      </c>
      <c r="B28" s="4" t="inlineStr">
        <is>
          <t>AOI</t>
        </is>
      </c>
      <c r="C28" s="4" t="inlineStr">
        <is>
          <t xml:space="preserve"> </t>
        </is>
      </c>
      <c r="D28" s="4" t="inlineStr">
        <is>
          <t xml:space="preserve"> </t>
        </is>
      </c>
      <c r="E28" s="4" t="inlineStr">
        <is>
          <t xml:space="preserve"> </t>
        </is>
      </c>
      <c r="F28" s="4" t="inlineStr">
        <is>
          <t xml:space="preserve"> </t>
        </is>
      </c>
    </row>
    <row r="29">
      <c r="A29" s="4" t="inlineStr">
        <is>
          <t>Non-GAAP Measure Description</t>
        </is>
      </c>
      <c r="B29" s="4" t="inlineStr">
        <is>
          <t>Reflects adjusted operating income as defined in our Transition Report on Form 10-KT or Annual Report on Form 10-K for the relevant reporting period, as applicable.</t>
        </is>
      </c>
      <c r="C29" s="4" t="inlineStr">
        <is>
          <t xml:space="preserve"> </t>
        </is>
      </c>
      <c r="D29" s="4" t="inlineStr">
        <is>
          <t xml:space="preserve"> </t>
        </is>
      </c>
      <c r="E29" s="4" t="inlineStr">
        <is>
          <t xml:space="preserve"> </t>
        </is>
      </c>
      <c r="F29" s="4" t="inlineStr">
        <is>
          <t xml:space="preserve"> </t>
        </is>
      </c>
    </row>
    <row r="30">
      <c r="A30" s="4" t="inlineStr">
        <is>
          <t>Measure:: 2</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ame</t>
        </is>
      </c>
      <c r="B32" s="4" t="inlineStr">
        <is>
          <t>Revenue</t>
        </is>
      </c>
      <c r="C32" s="4" t="inlineStr">
        <is>
          <t xml:space="preserve"> </t>
        </is>
      </c>
      <c r="D32" s="4" t="inlineStr">
        <is>
          <t xml:space="preserve"> </t>
        </is>
      </c>
      <c r="E32" s="4" t="inlineStr">
        <is>
          <t xml:space="preserve"> </t>
        </is>
      </c>
      <c r="F32" s="4" t="inlineStr">
        <is>
          <t xml:space="preserve"> </t>
        </is>
      </c>
    </row>
    <row r="33">
      <c r="A33" s="4" t="inlineStr">
        <is>
          <t>Measure:: 3</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ame</t>
        </is>
      </c>
      <c r="B35" s="4" t="inlineStr">
        <is>
          <t>Company strategic objectives</t>
        </is>
      </c>
      <c r="C35" s="4" t="inlineStr">
        <is>
          <t xml:space="preserve"> </t>
        </is>
      </c>
      <c r="D35" s="4" t="inlineStr">
        <is>
          <t xml:space="preserve"> </t>
        </is>
      </c>
      <c r="E35" s="4" t="inlineStr">
        <is>
          <t xml:space="preserve"> </t>
        </is>
      </c>
      <c r="F35" s="4" t="inlineStr">
        <is>
          <t xml:space="preserve"> </t>
        </is>
      </c>
    </row>
    <row r="36">
      <c r="A36" s="4" t="inlineStr">
        <is>
          <t>PEO | Aggregate Change in Present Value of Accumulated Benefit for All Pension Plans Reported in Summary Compensation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5" t="n">
        <v>0</v>
      </c>
      <c r="C38" s="4" t="inlineStr">
        <is>
          <t xml:space="preserve"> </t>
        </is>
      </c>
      <c r="D38" s="4" t="inlineStr">
        <is>
          <t xml:space="preserve"> </t>
        </is>
      </c>
      <c r="E38" s="4" t="inlineStr">
        <is>
          <t xml:space="preserve"> </t>
        </is>
      </c>
      <c r="F38" s="4" t="inlineStr">
        <is>
          <t xml:space="preserve"> </t>
        </is>
      </c>
    </row>
    <row r="39">
      <c r="A39" s="4" t="inlineStr">
        <is>
          <t>PEO | Pension Adjustments Prior Service Cos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6" t="n">
        <v>0</v>
      </c>
      <c r="C41" s="4" t="inlineStr">
        <is>
          <t xml:space="preserve"> </t>
        </is>
      </c>
      <c r="D41" s="4" t="inlineStr">
        <is>
          <t xml:space="preserve"> </t>
        </is>
      </c>
      <c r="E41" s="4" t="inlineStr">
        <is>
          <t xml:space="preserve"> </t>
        </is>
      </c>
      <c r="F41" s="4" t="inlineStr">
        <is>
          <t xml:space="preserve"> </t>
        </is>
      </c>
    </row>
    <row r="42">
      <c r="A42" s="4" t="inlineStr">
        <is>
          <t>PEO | Aggregate Grant Date Fair Value of Equity Award Amounts Reported in Summary Compensation T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6" t="n">
        <v>-17477448</v>
      </c>
      <c r="C44" s="4" t="inlineStr">
        <is>
          <t xml:space="preserve"> </t>
        </is>
      </c>
      <c r="D44" s="4" t="inlineStr">
        <is>
          <t xml:space="preserve"> </t>
        </is>
      </c>
      <c r="E44" s="4" t="inlineStr">
        <is>
          <t xml:space="preserve"> </t>
        </is>
      </c>
      <c r="F44" s="4" t="inlineStr">
        <is>
          <t xml:space="preserve"> </t>
        </is>
      </c>
    </row>
    <row r="45">
      <c r="A45" s="4" t="inlineStr">
        <is>
          <t>PEO | Year-end Fair Value of Equity Awards Granted in Covered Year that are Outstanding and Unveste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6" t="n">
        <v>21852000</v>
      </c>
      <c r="C47" s="4" t="inlineStr">
        <is>
          <t xml:space="preserve"> </t>
        </is>
      </c>
      <c r="D47" s="4" t="inlineStr">
        <is>
          <t xml:space="preserve"> </t>
        </is>
      </c>
      <c r="E47" s="4" t="inlineStr">
        <is>
          <t xml:space="preserve"> </t>
        </is>
      </c>
      <c r="F47" s="4" t="inlineStr">
        <is>
          <t xml:space="preserve"> </t>
        </is>
      </c>
    </row>
    <row r="48">
      <c r="A48" s="4" t="inlineStr">
        <is>
          <t>PEO | Year-over-Year Change in Fair Value of Equity Awards Granted in Prior Years That are Outstanding and Unveste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4020075</v>
      </c>
      <c r="C50" s="4" t="inlineStr">
        <is>
          <t xml:space="preserve"> </t>
        </is>
      </c>
      <c r="D50" s="4" t="inlineStr">
        <is>
          <t xml:space="preserve"> </t>
        </is>
      </c>
      <c r="E50" s="4" t="inlineStr">
        <is>
          <t xml:space="preserve"> </t>
        </is>
      </c>
      <c r="F50" s="4" t="inlineStr">
        <is>
          <t xml:space="preserve"> </t>
        </is>
      </c>
    </row>
    <row r="51">
      <c r="A51" s="4" t="inlineStr">
        <is>
          <t>PEO | Vesting Date Fair Value of Equity Awards Granted and Vested in Covered Yea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0</v>
      </c>
      <c r="C53" s="4" t="inlineStr">
        <is>
          <t xml:space="preserve"> </t>
        </is>
      </c>
      <c r="D53" s="4" t="inlineStr">
        <is>
          <t xml:space="preserve"> </t>
        </is>
      </c>
      <c r="E53" s="4" t="inlineStr">
        <is>
          <t xml:space="preserve"> </t>
        </is>
      </c>
      <c r="F53" s="4" t="inlineStr">
        <is>
          <t xml:space="preserve"> </t>
        </is>
      </c>
    </row>
    <row r="54">
      <c r="A54" s="4" t="inlineStr">
        <is>
          <t>PEO | Change in Fair Value as of Vesting Date of Prior Year Equity Awards Vested in Covered Yea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1238940</v>
      </c>
      <c r="C56" s="4" t="inlineStr">
        <is>
          <t xml:space="preserve"> </t>
        </is>
      </c>
      <c r="D56" s="4" t="inlineStr">
        <is>
          <t xml:space="preserve"> </t>
        </is>
      </c>
      <c r="E56" s="4" t="inlineStr">
        <is>
          <t xml:space="preserve"> </t>
        </is>
      </c>
      <c r="F56" s="4" t="inlineStr">
        <is>
          <t xml:space="preserve"> </t>
        </is>
      </c>
    </row>
    <row r="57">
      <c r="A57" s="4" t="inlineStr">
        <is>
          <t>PEO | Prior Year End Fair Value of Equity Awards Granted in Any Prior Year that Fail to Meet Applicable Vesting Conditions During Covered Yea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0</v>
      </c>
      <c r="C59" s="4" t="inlineStr">
        <is>
          <t xml:space="preserve"> </t>
        </is>
      </c>
      <c r="D59" s="4" t="inlineStr">
        <is>
          <t xml:space="preserve"> </t>
        </is>
      </c>
      <c r="E59" s="4" t="inlineStr">
        <is>
          <t xml:space="preserve"> </t>
        </is>
      </c>
      <c r="F59" s="4" t="inlineStr">
        <is>
          <t xml:space="preserve"> </t>
        </is>
      </c>
    </row>
    <row r="60">
      <c r="A60" s="4" t="inlineStr">
        <is>
          <t>PEO | Dividends or Other Earnings Paid on Equity Awards not Otherwise Reflected in Total Compensation for Covered Yea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0</v>
      </c>
      <c r="C62" s="4" t="inlineStr">
        <is>
          <t xml:space="preserve"> </t>
        </is>
      </c>
      <c r="D62" s="4" t="inlineStr">
        <is>
          <t xml:space="preserve"> </t>
        </is>
      </c>
      <c r="E62" s="4" t="inlineStr">
        <is>
          <t xml:space="preserve"> </t>
        </is>
      </c>
      <c r="F62" s="4" t="inlineStr">
        <is>
          <t xml:space="preserve"> </t>
        </is>
      </c>
    </row>
    <row r="63">
      <c r="A63" s="4" t="inlineStr">
        <is>
          <t>Non-PEO NEO | Aggregate Change in Present Value of Accumulated Benefit for All Pension Plans Reported in Summary Compensation T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6" t="n">
        <v>-2181</v>
      </c>
      <c r="C65" s="4" t="inlineStr">
        <is>
          <t xml:space="preserve"> </t>
        </is>
      </c>
      <c r="D65" s="4" t="inlineStr">
        <is>
          <t xml:space="preserve"> </t>
        </is>
      </c>
      <c r="E65" s="4" t="inlineStr">
        <is>
          <t xml:space="preserve"> </t>
        </is>
      </c>
      <c r="F65" s="4" t="inlineStr">
        <is>
          <t xml:space="preserve"> </t>
        </is>
      </c>
    </row>
    <row r="66">
      <c r="A66" s="4" t="inlineStr">
        <is>
          <t>Non-PEO NEO | Pension Adjustments Prior Service Cos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6" t="n">
        <v>0</v>
      </c>
      <c r="C68" s="4" t="inlineStr">
        <is>
          <t xml:space="preserve"> </t>
        </is>
      </c>
      <c r="D68" s="4" t="inlineStr">
        <is>
          <t xml:space="preserve"> </t>
        </is>
      </c>
      <c r="E68" s="4" t="inlineStr">
        <is>
          <t xml:space="preserve"> </t>
        </is>
      </c>
      <c r="F68" s="4" t="inlineStr">
        <is>
          <t xml:space="preserve"> </t>
        </is>
      </c>
    </row>
    <row r="69">
      <c r="A69" s="4" t="inlineStr">
        <is>
          <t>Non-PEO NEO | Aggregate Grant Date Fair Value of Equity Award Amounts Reported in Summary Compensation Tabl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6" t="n">
        <v>-1193536</v>
      </c>
      <c r="C71" s="4" t="inlineStr">
        <is>
          <t xml:space="preserve"> </t>
        </is>
      </c>
      <c r="D71" s="4" t="inlineStr">
        <is>
          <t xml:space="preserve"> </t>
        </is>
      </c>
      <c r="E71" s="4" t="inlineStr">
        <is>
          <t xml:space="preserve"> </t>
        </is>
      </c>
      <c r="F71" s="4" t="inlineStr">
        <is>
          <t xml:space="preserve"> </t>
        </is>
      </c>
    </row>
    <row r="72">
      <c r="A72" s="4" t="inlineStr">
        <is>
          <t>Non-PEO NEO | Year-end Fair Value of Equity Awards Granted in Covered Year that are Outstanding and Unvested</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6" t="n">
        <v>970228</v>
      </c>
      <c r="C74" s="4" t="inlineStr">
        <is>
          <t xml:space="preserve"> </t>
        </is>
      </c>
      <c r="D74" s="4" t="inlineStr">
        <is>
          <t xml:space="preserve"> </t>
        </is>
      </c>
      <c r="E74" s="4" t="inlineStr">
        <is>
          <t xml:space="preserve"> </t>
        </is>
      </c>
      <c r="F74" s="4" t="inlineStr">
        <is>
          <t xml:space="preserve"> </t>
        </is>
      </c>
    </row>
    <row r="75">
      <c r="A75" s="4" t="inlineStr">
        <is>
          <t>Non-PEO NEO | Year-over-Year Change in Fair Value of Equity Awards Granted in Prior Years That are Outstanding and Unvested</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6" t="n">
        <v>523731</v>
      </c>
      <c r="C77" s="4" t="inlineStr">
        <is>
          <t xml:space="preserve"> </t>
        </is>
      </c>
      <c r="D77" s="4" t="inlineStr">
        <is>
          <t xml:space="preserve"> </t>
        </is>
      </c>
      <c r="E77" s="4" t="inlineStr">
        <is>
          <t xml:space="preserve"> </t>
        </is>
      </c>
      <c r="F77" s="4" t="inlineStr">
        <is>
          <t xml:space="preserve"> </t>
        </is>
      </c>
    </row>
    <row r="78">
      <c r="A78" s="4" t="inlineStr">
        <is>
          <t>Non-PEO NEO | Vesting Date Fair Value of Equity Awards Granted and Vested in Covered Yea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6" t="n">
        <v>13476</v>
      </c>
      <c r="C80" s="4" t="inlineStr">
        <is>
          <t xml:space="preserve"> </t>
        </is>
      </c>
      <c r="D80" s="4" t="inlineStr">
        <is>
          <t xml:space="preserve"> </t>
        </is>
      </c>
      <c r="E80" s="4" t="inlineStr">
        <is>
          <t xml:space="preserve"> </t>
        </is>
      </c>
      <c r="F80" s="4" t="inlineStr">
        <is>
          <t xml:space="preserve"> </t>
        </is>
      </c>
    </row>
    <row r="81">
      <c r="A81" s="4" t="inlineStr">
        <is>
          <t>Non-PEO NEO | Change in Fair Value as of Vesting Date of Prior Year Equity Awards Vested in Covered Yea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6" t="n">
        <v>188825</v>
      </c>
      <c r="C83" s="4" t="inlineStr">
        <is>
          <t xml:space="preserve"> </t>
        </is>
      </c>
      <c r="D83" s="4" t="inlineStr">
        <is>
          <t xml:space="preserve"> </t>
        </is>
      </c>
      <c r="E83" s="4" t="inlineStr">
        <is>
          <t xml:space="preserve"> </t>
        </is>
      </c>
      <c r="F83" s="4" t="inlineStr">
        <is>
          <t xml:space="preserve"> </t>
        </is>
      </c>
    </row>
    <row r="84">
      <c r="A84" s="4" t="inlineStr">
        <is>
          <t>Non-PEO NEO | Prior Year End Fair Value of Equity Awards Granted in Any Prior Year that Fail to Meet Applicable Vesting Conditions During Covered Yea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6" t="n">
        <v>0</v>
      </c>
      <c r="C86" s="4" t="inlineStr">
        <is>
          <t xml:space="preserve"> </t>
        </is>
      </c>
      <c r="D86" s="4" t="inlineStr">
        <is>
          <t xml:space="preserve"> </t>
        </is>
      </c>
      <c r="E86" s="4" t="inlineStr">
        <is>
          <t xml:space="preserve"> </t>
        </is>
      </c>
      <c r="F86" s="4" t="inlineStr">
        <is>
          <t xml:space="preserve"> </t>
        </is>
      </c>
    </row>
    <row r="87">
      <c r="A87" s="4" t="inlineStr">
        <is>
          <t>Non-PEO NEO | Dividends or Other Earnings Paid on Equity Awards not Otherwise Reflected in Total Compensation for Covered Yea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5" t="n">
        <v>0</v>
      </c>
      <c r="C89" s="4" t="inlineStr">
        <is>
          <t xml:space="preserve"> </t>
        </is>
      </c>
      <c r="D89" s="4" t="inlineStr">
        <is>
          <t xml:space="preserve"> </t>
        </is>
      </c>
      <c r="E89" s="4" t="inlineStr">
        <is>
          <t xml:space="preserve"> </t>
        </is>
      </c>
      <c r="F89" s="4" t="inlineStr">
        <is>
          <t xml:space="preserve"> </t>
        </is>
      </c>
    </row>
  </sheetData>
  <mergeCells count="2">
    <mergeCell ref="C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6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Compensation Committee is required to establish a schedule for the consideration and granting of annual equity-based and other compensation, and the meeting to approve any annual equity-based awards and incentive compensation awards shall promptly follow the announcement of the Company’s year-end earnings (except as the Compensation Committee may otherwise agree). The Compensation Committee also has the authority in its discretion to approve equity-based awards at other times during the year for other reasons, including to provide compensation to new employees. Generally, the Compensation Committee does not take material non-public information into account when determining the timing of the grant of equity awards, including options. However, the Company’s employment agreement with Mr. Dolan provided the Compensation Committee the discretion to delay the grant of the 2025 non-qualified performance vesting option grant while there was material non-public information. When the Compensation Committee has had the discretion to delay the grant of an equity award because of material non-public information, the Compensation Committee has considered (i) the nature of material non-public information, (ii) the length of time until the material non-public information will be disclosed, and (iii) the lack of certainty surrounding the material non-public information and the potential impact the material non-public information could have on the Company’s stock price. The timing of the release of material non-public information is not based on affecting the value of executive compensation.</t>
        </is>
      </c>
    </row>
    <row r="5">
      <c r="A5" s="4" t="inlineStr">
        <is>
          <t>Award Timing Method</t>
        </is>
      </c>
      <c r="B5" s="4" t="inlineStr">
        <is>
          <t>The Compensation Committee is required to establish a schedule for the consideration and granting of annual equity-based and other compensation, and the meeting to approve any annual equity-based awards and incentive compensation awards shall promptly follow the announcement of the Company’s year-end earnings (except as the Compensation Committee may otherwise agree). The Compensation Committee also has the authority in its discretion to approve equity-based awards at other times during the year for other reasons, including to provide compensation to new employees.</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When the Compensation Committee has had the discretion to delay the grant of an equity award because of material non-public information, the Compensation Committee has considered (i) the nature of material non-public information, (ii) the length of time until the material non-public information will be disclosed, and (iii) the lack of certainty surrounding the material non-public information and the potential impact the material non-public information could have on the Company’s stock price. The timing of the release of material non-public information is not based on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6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20:28:54Z</dcterms:created>
  <dcterms:modified xmlns:dcterms="http://purl.org/dc/terms/" xmlns:xsi="http://www.w3.org/2001/XMLSchema-instance" xsi:type="dcterms:W3CDTF">2025-04-03T20:28:55Z</dcterms:modified>
</cp:coreProperties>
</file>